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ketAxess Holdings Inc.</t>
        </is>
      </c>
    </row>
    <row r="8">
      <c r="A8" s="4" t="inlineStr">
        <is>
          <t>Entity Central Index Key</t>
        </is>
      </c>
      <c r="B8" s="4" t="inlineStr">
        <is>
          <t>0001278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Act and Item 402(v) of Regulation S-K, we are providing the following information about the relationship between executive compensation actually paid to each of our Principal Executive Officer (“PEO”), which is our CEO, and the average of our non-PEO NEOS, and certain financial performance measures of the Company. For further information concerning the Company’s variable pay-for-performance philosophy and how the Company aligns executive compensation with the Company’s performance, refer to “Executive Compensation – Compensation Discussion and Analysis.”
Pay Versus Performance
Value of Initial Fixed $100 Investment Based On:
Year
Summary Compensation Table Total for PEO 1
Compensation Actually Paid to PEO 2
Average Summary Compensation Table Total for Non-PEO NEOs 3
Average Compensation Actually Paid to Non-PEO NEOs 4
Total Shareholder Return 5
Index Total Shareholder Return 6
Net Income (millions) 7
Adjusted Operating Income 8
(a)
(b)
(c)
(d)
(e)
(f)
(g)
(h)
(i)
2022
5,553,833
(17,047,453)
3,600,351
1,318,174
$75.12
$113.64
$250.2
$370.4
2021
5,742,184
(23,796,801)
2,778,019
(567,512)
$109.67
$131.62
$257.9
$379.6
2020
6,143,686
46,225,725
2,563,567
12,445,573
$151.29
$99.47
$299.4
$423.6
(1)
The dollar amounts reported in column (b) are the amounts of total compensation reported for Mr. McVey (our Chief Executive Officer as of December 31, 2022) for each corresponding year in the “Total” column of the Summary Compensation Table. Refer to “Executive Compensation – Executive Compensation Tables – Summary Compensation Table.”
(2)
The dollar amounts reported in column (c) represent the amount of “compensation actually paid” to Mr. McVey, as computed in accordance with Item 402(v) of Regulation S-K. The dollar amounts do not reflect the actual amount of compensation earned by or paid to Mr. McVey during the applicable year. In accordance with the requirements of Item 402(v) of Regulation S-K, the following adjustments were made to Mr. McVey’s total compensation for each year to determine the compensation actually paid:
PEO Compensation Actually Paid
Year
Reported Summary Compensation Total for PEO
Reported Value of Equity Awards a
Equity Award Adjustments b
Compensation Actually Paid to PEO
2022
5,553,833
3,168,833
(19,432,453)
(17,047,453)
2021
5,742,184
3,432,184
(26,106,801)
(23,796,801)
2020
6,143,686
3,386,686
43,468,725
46,225,72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3)
The dollar amounts reported in column (d) represent the average of the amounts reported for the Company’s named executive officers (NEOs) as a group (excluding Mr. McVey, who has served as our CEO as of December 31, 2022) in the “Total” column of the Summary Compensation Table in each applicable year. The names of each of the NEOs (excluding Mr. McVey) included for purposes of calculating the average amounts in each applicable year are as follows: (i) for 2022, Christopher R. Concannon, Christopher N. Gerosa, Kevin M. McPherson and Naineshkumar Panchal; (ii) for 2021, Christopher R. Concannon, Antonio DeLise, Christopher N. Gerosa, Kevin M.
McPher s on and Nicholas Themelis ; and (iii) for 2020, Christopher R. Concannon, Antonio DeLise, Kevin M. McPher s on and Nicholas Themelis .
(4)
The dollar amounts reported in column (e) represent the average amount of “compensation actually paid” to the NEOs as a group (excluding Mr. McVey, who has served as our CEO as of December 31, 2022), as computed in accordance with Item 402(v) of Regulation S-K. The dollar amounts do not reflect the actual average amount of compensation earned by or paid to the NEOs as a group (excluding Mr. McVey) during the applicable year. In accordance with the requirements of Item 402(v) of Regulation S-K, the following adjustments were made to average total compensation for the NEOs as a group (excluding Mr. McVey) for each year to determine the compensation actually paid, using the same methodology described above in footnote 2:
Non-PEO NEO Compensation Actually Paid
Year
Reported Summary Compensation Average for Non-PEO NEOs
Reported Average Value of Equity Awards a
Equity Award Adjustments b
Compensation Actually Paid to Non-PEO NEOs
2022
3,600,351
1,935,768
(346,409)
1,318,174
2021
2,778,019
1,578,686
(1,766,846)
(567,512)
2020
2,563,567
1,006,567
10,888,573
12,445,573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Dow Jones U.S. Financials Index.
(7)
The dollar amounts reported represent the amount of net income reflected in the Company’s audited financial statements for the applicable year.
(8)
Adjusted Operating Income is defined as operating income before: (1) unplanned inorganic activity and (2) the impact of cash incentives.</t>
        </is>
      </c>
      <c r="C4" s="4" t="inlineStr">
        <is>
          <t xml:space="preserve"> </t>
        </is>
      </c>
      <c r="D4" s="4" t="inlineStr">
        <is>
          <t xml:space="preserve"> </t>
        </is>
      </c>
    </row>
    <row r="5">
      <c r="A5" s="4" t="inlineStr">
        <is>
          <t>Named Executive Officers, Footnote [Text Block]</t>
        </is>
      </c>
      <c r="B5" s="4" t="inlineStr">
        <is>
          <t>(1)
The dollar amounts reported in column (b) are the amounts of total compensation reported for Mr. McVey (our Chief Executive Officer as of December 31, 2022) for each corresponding year in the “Total” column of the Summary Compensation Table. Refer to “Executive Compensation – Executive Compensation Tables – Summary Compensation Table.”
(3)
The dollar amounts reported in column (d) represent the average of the amounts reported for the Company’s named executive officers (NEOs) as a group (excluding Mr. McVey, who has served as our CEO as of December 31, 2022) in the “Total” column of the Summary Compensation Table in each applicable year. The names of each of the NEOs (excluding Mr. McVey) included for purposes of calculating the average amounts in each applicable year are as follows: (i) for 2022, Christopher R. Concannon, Christopher N. Gerosa, Kevin M. McPherson and Naineshkumar Panchal; (ii) for 2021, Christopher R. Concannon, Antonio DeLise, Christopher N. Gerosa, Kevin M.
McPher s on and Nicholas Themelis ; and (iii) for 2020, Christopher R. Concannon, Antonio DeLise, Kevin M. McPher s on and Nicholas Themelis .</t>
        </is>
      </c>
      <c r="C5" s="4" t="inlineStr">
        <is>
          <t xml:space="preserve"> </t>
        </is>
      </c>
      <c r="D5" s="4" t="inlineStr">
        <is>
          <t xml:space="preserve"> </t>
        </is>
      </c>
    </row>
    <row r="6">
      <c r="A6" s="4" t="inlineStr">
        <is>
          <t>Peer Group Issuers, Footnote [Text Block]</t>
        </is>
      </c>
      <c r="B6" s="4" t="inlineStr">
        <is>
          <t>(6)
Represents the weighted peer group TSR, weighted according to the respective companies’ stock market capitalization at the beginning of each period for which a return is indicated. The peer group used for this purpose is the following published industry index: the Dow Jones U.S. Financials Index.</t>
        </is>
      </c>
      <c r="C6" s="4" t="inlineStr">
        <is>
          <t xml:space="preserve"> </t>
        </is>
      </c>
      <c r="D6" s="4" t="inlineStr">
        <is>
          <t xml:space="preserve"> </t>
        </is>
      </c>
    </row>
    <row r="7">
      <c r="A7" s="4" t="inlineStr">
        <is>
          <t>PEO Total Compensation Amount</t>
        </is>
      </c>
      <c r="B7" s="5" t="n">
        <v>5553833</v>
      </c>
      <c r="C7" s="5" t="n">
        <v>5742184</v>
      </c>
      <c r="D7" s="5" t="n">
        <v>6143686</v>
      </c>
    </row>
    <row r="8">
      <c r="A8" s="4" t="inlineStr">
        <is>
          <t>PEO Actually Paid Compensation Amount</t>
        </is>
      </c>
      <c r="B8" s="5" t="n">
        <v>-17047453</v>
      </c>
      <c r="C8" s="6" t="n">
        <v>-23796801</v>
      </c>
      <c r="D8" s="6" t="n">
        <v>46225725</v>
      </c>
    </row>
    <row r="9">
      <c r="A9" s="4" t="inlineStr">
        <is>
          <t>Adjustment To PEO Compensation, Footnote [Text Block]</t>
        </is>
      </c>
      <c r="B9" s="4" t="inlineStr">
        <is>
          <t xml:space="preserve">PEO Compensation Actually Paid
Year
Reported Summary Compensation Total for PEO
Reported Value of Equity Awards a
Equity Award Adjustments b
Compensation Actually Paid to PEO
2022
5,553,833
3,168,833
(19,432,453)
(17,047,453)
2021
5,742,184
3,432,184
(26,106,801)
(23,796,801)
2020
6,143,686
3,386,686
43,468,725
46,225,72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
        </is>
      </c>
      <c r="C9" s="4" t="inlineStr">
        <is>
          <t xml:space="preserve"> </t>
        </is>
      </c>
      <c r="D9" s="4" t="inlineStr">
        <is>
          <t xml:space="preserve"> </t>
        </is>
      </c>
    </row>
    <row r="10">
      <c r="A10" s="4" t="inlineStr">
        <is>
          <t>Non-PEO NEO Average Total Compensation Amount</t>
        </is>
      </c>
      <c r="B10" s="5" t="n">
        <v>3600351</v>
      </c>
      <c r="C10" s="6" t="n">
        <v>2778019</v>
      </c>
      <c r="D10" s="6" t="n">
        <v>2563567</v>
      </c>
    </row>
    <row r="11">
      <c r="A11" s="4" t="inlineStr">
        <is>
          <t>Non-PEO NEO Average Compensation Actually Paid Amount</t>
        </is>
      </c>
      <c r="B11" s="5" t="n">
        <v>1318174</v>
      </c>
      <c r="C11" s="6" t="n">
        <v>-567512</v>
      </c>
      <c r="D11" s="6" t="n">
        <v>12445573</v>
      </c>
    </row>
    <row r="12">
      <c r="A12" s="4" t="inlineStr">
        <is>
          <t>Adjustment to Non-PEO NEO Compensation Footnote [Text Block]</t>
        </is>
      </c>
      <c r="B12" s="4" t="inlineStr">
        <is>
          <t xml:space="preserve">Non-PEO NEO Compensation Actually Paid
Year
Reported Summary Compensation Average for Non-PEO NEOs
Reported Average Value of Equity Awards a
Equity Award Adjustments b
Compensation Actually Paid to Non-PEO NEOs
2022
3,600,351
1,935,768
(346,409)
1,318,174
2021
2,778,019
1,578,686
(1,766,846)
(567,512)
2020
2,563,567
1,006,567
10,888,573
12,445,573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and Cumulative TSR As demonstrated by the following graph, the amount of compensation actually paid to Mr. McVey and the average amount of compensation actually paid to the Company’s NEOs as a group (excluding Mr. McVey) is aligned with the Company’s cumulative TSR over the three years presented in the table. The alignment of compensation actually paid with the Company’s cumulative TSR over the period presented is because a significant portion of the compensation actually paid to Mr. McVey and to the other NEOs is comprised of equity awards. </t>
        </is>
      </c>
      <c r="C13" s="4" t="inlineStr">
        <is>
          <t xml:space="preserve"> </t>
        </is>
      </c>
      <c r="D13" s="4" t="inlineStr">
        <is>
          <t xml:space="preserve"> </t>
        </is>
      </c>
    </row>
    <row r="14">
      <c r="A14" s="4" t="inlineStr">
        <is>
          <t>Compensation Actually Paid vs. Net Income [Text Block]</t>
        </is>
      </c>
      <c r="B14" s="4" t="inlineStr">
        <is>
          <t xml:space="preserve">Compensation Actually Paid and Net Income As demonstrated by the following table, the amount of compensation actually paid to Mr. McVey and the average amount of compensation actually paid to the Company’s NEOs as a group (excluding Mr. McVey) is generally aligned with the Company’s net income over the three years presented in the table.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Adjusted Operating Income As demonstrated by the following graph, the amount of compensation actually paid to Mr. McVey and the average amount of compensation actually paid to the Company’s NEOs as a group (excluding Mr. McVey) is generally aligned with the Company’s Adjusted Operating Income over the three years presented in the table. As described above, Adjusted Operating Income is defined as operating income before: (1) unplanned inorganic activity and (2) the impact of cash incentives. While the Company uses numerous financial and non-financial performance measures for the purpose of evaluating performance for the Company’s compensation programs, the Company has determined that Adjusted Operating Income is the financial performance measure that, in the Company’s assessment, represents the most important performance measure (that is not otherwise required to be disclosed in the pay versus performance table above) used by the Company to link compensation actually paid to the company’s NEOs, for the most recently completed fiscal year, to Company performance. The Company utilizes Adjusted Operating Income as the financial component of the Company’s short-term incentive compensation program. See “– Compensation Discussion and Analysis </t>
        </is>
      </c>
      <c r="C15" s="4" t="inlineStr">
        <is>
          <t xml:space="preserve"> </t>
        </is>
      </c>
      <c r="D15" s="4" t="inlineStr">
        <is>
          <t xml:space="preserve"> </t>
        </is>
      </c>
    </row>
    <row r="16">
      <c r="A16" s="4" t="inlineStr">
        <is>
          <t>Total Shareholder Return Amount</t>
        </is>
      </c>
      <c r="B16" s="5" t="n">
        <v>75120000</v>
      </c>
      <c r="C16" s="6" t="n">
        <v>109670000</v>
      </c>
      <c r="D16" s="6" t="n">
        <v>151290000</v>
      </c>
    </row>
    <row r="17">
      <c r="A17" s="4" t="inlineStr">
        <is>
          <t>Peer Group Total Shareholder Return Amount</t>
        </is>
      </c>
      <c r="B17" s="6" t="n">
        <v>113640000</v>
      </c>
      <c r="C17" s="6" t="n">
        <v>131620000</v>
      </c>
      <c r="D17" s="6" t="n">
        <v>99470000</v>
      </c>
    </row>
    <row r="18">
      <c r="A18" s="4" t="inlineStr">
        <is>
          <t>Net Income (Loss)</t>
        </is>
      </c>
      <c r="B18" s="5" t="n">
        <v>250200000</v>
      </c>
      <c r="C18" s="5" t="n">
        <v>257900000</v>
      </c>
      <c r="D18" s="5" t="n">
        <v>299400000</v>
      </c>
    </row>
    <row r="19">
      <c r="A19" s="4" t="inlineStr">
        <is>
          <t>Company Selected Measure Amount</t>
        </is>
      </c>
      <c r="B19" s="6" t="n">
        <v>370400000</v>
      </c>
      <c r="C19" s="6" t="n">
        <v>379600000</v>
      </c>
      <c r="D19" s="6" t="n">
        <v>4236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operating incom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margi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venue growth excluding U.S. credit</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U.S. credit market share</t>
        </is>
      </c>
      <c r="C31" s="4" t="inlineStr">
        <is>
          <t xml:space="preserve"> </t>
        </is>
      </c>
      <c r="D31" s="4" t="inlineStr">
        <is>
          <t xml:space="preserve"> </t>
        </is>
      </c>
    </row>
    <row r="32">
      <c r="A32" s="4" t="inlineStr">
        <is>
          <t>PEO [Member] | Reported Value Of Equity Awards</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168833</v>
      </c>
      <c r="C34" s="5" t="n">
        <v>3432184</v>
      </c>
      <c r="D34" s="5" t="n">
        <v>3386686</v>
      </c>
    </row>
    <row r="35">
      <c r="A35" s="4" t="inlineStr">
        <is>
          <t>PEO [Member] | Equity Award Adjustments</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9432453</v>
      </c>
      <c r="C37" s="6" t="n">
        <v>-26106801</v>
      </c>
      <c r="D37" s="6" t="n">
        <v>43468725</v>
      </c>
    </row>
    <row r="38">
      <c r="A38" s="4" t="inlineStr">
        <is>
          <t>Non-PEO NEO [Member] | Reported Value Of Equity Awards</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35768</v>
      </c>
      <c r="C40" s="6" t="n">
        <v>1578686</v>
      </c>
      <c r="D40" s="6" t="n">
        <v>1006567</v>
      </c>
    </row>
    <row r="41">
      <c r="A41" s="4" t="inlineStr">
        <is>
          <t>Non-PEO NEO [Member] | Equity Award Adjustments</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346409</v>
      </c>
      <c r="C43" s="5" t="n">
        <v>-1766846</v>
      </c>
      <c r="D43" s="5" t="n">
        <v>108885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0:42Z</dcterms:created>
  <dcterms:modified xmlns:dcterms="http://purl.org/dc/terms/" xmlns:xsi="http://www.w3.org/2001/XMLSchema-instance" xsi:type="dcterms:W3CDTF">2023-04-26T20:00:42Z</dcterms:modified>
</cp:coreProperties>
</file>